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9 Months Ended</t>
        </is>
      </c>
    </row>
    <row r="2">
      <c r="B2" s="2" t="inlineStr">
        <is>
          <t>Oct. 25, 2022</t>
        </is>
      </c>
      <c r="C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hurchill Downs Incorporated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99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61-0156015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600 North Hurstbourne Parkway, Suite 400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Louisville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K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022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50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36-44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CHD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0020212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20:34:19Z</dcterms:created>
  <dcterms:modified xmlns:dcterms="http://purl.org/dc/terms/" xmlns:xsi="http://www.w3.org/2001/XMLSchema-instance" xsi:type="dcterms:W3CDTF">2022-10-25T20:34:19Z</dcterms:modified>
</cp:coreProperties>
</file>